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interest, Inc.</t>
        </is>
      </c>
    </row>
    <row r="8">
      <c r="A8" s="4" t="inlineStr">
        <is>
          <t>Entity Central Index Key</t>
        </is>
      </c>
      <c r="B8" s="4" t="inlineStr">
        <is>
          <t>00015062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6" customWidth="1" min="7" max="7"/>
    <col width="16" customWidth="1" min="8" max="8"/>
  </cols>
  <sheetData>
    <row r="1">
      <c r="A1" s="1" t="inlineStr">
        <is>
          <t>Pay vs Performance Disclosure - USD ($)</t>
        </is>
      </c>
      <c r="B1" s="2" t="inlineStr">
        <is>
          <t>12 Months Ended</t>
        </is>
      </c>
      <c r="G1" s="2" t="inlineStr">
        <is>
          <t>29 Months Ended</t>
        </is>
      </c>
      <c r="H1" s="2" t="inlineStr">
        <is>
          <t>31 Months Ended</t>
        </is>
      </c>
    </row>
    <row r="2">
      <c r="B2" s="2" t="inlineStr">
        <is>
          <t>Dec. 31, 2024</t>
        </is>
      </c>
      <c r="C2" s="2" t="inlineStr">
        <is>
          <t>Dec. 31, 2023</t>
        </is>
      </c>
      <c r="D2" s="2" t="inlineStr">
        <is>
          <t>Dec. 31, 2022</t>
        </is>
      </c>
      <c r="E2" s="2" t="inlineStr">
        <is>
          <t>Dec. 31, 2021</t>
        </is>
      </c>
      <c r="F2" s="2" t="inlineStr">
        <is>
          <t>Dec. 31, 2020</t>
        </is>
      </c>
      <c r="G2" s="2" t="inlineStr">
        <is>
          <t>Dec. 31, 2024</t>
        </is>
      </c>
      <c r="H2" s="2" t="inlineStr">
        <is>
          <t>Jul.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 xml:space="preserve">Year Summary for First PEO ($) (1) Summary Second PEO ($) (1) Compensation to First PEO ($) Compensation to Second PEO ($) (2) Average for Non-PEO NEOs ($) (1)(3) Average to Non-PEO NEOs ($) (2)(3) Value of Initial Fixed $100 Investment Based On: Net Income (Loss) ($) (5) Company Selected Measure: Revenue ($) (in thousands) (6) Total Stock holder Return ($) (4) Peer Group Total Stock holder Return ($) (4) 2024 — 18,143,031 — (24,338,934) 7,473,706 5,972,582 156 168 1,862,106 3,646,166 2023 — 522,667 — 74,249,630 11,333,745 13,760,300 199 130 (35,610) 3,055,071 2022 202,028 122,651,735 (13,866,816) 153,878,150 411,737 (11,364,015) 123 80 (96,047) 2,802,574 2021 199,100 — (32,587,745) — 11,394,930 (25,236,449) 173 154 316,438 2,578,027 2020 199,100 — 81,738,645 — 4,047,470 49,261,185 294 162 (128,323) 1,692,658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amed Executive Officers, Footnote</t>
        </is>
      </c>
      <c r="B6" s="4" t="inlineStr">
        <is>
          <t>The dollar amounts reported represent (i) the total compensation reported in our Summary Compensation Table above for our first PEO and second PEO and (ii) the average total compensation paid of our non-PEO NEOs for the covered fiscal years. For the years reported in the table, Mr. Silbermann was our first PEO from January 2020 to July 2022, and Mr. Ready was our second PEO from July 2022 to December 2024. The non-PEO NEOs represent the following individuals for each of the fiscal years shown: Year Non-PEO NEOs 2024 Julia Brau Donnelly, Matthew Madrigal, Wanji Walcott, Malik Ducard, Sabrina Ellis 2023 Julia Brau Donnelly, Todd Morgenfeld, Malik Ducard, Sabrina Ellis, Wanji Walcott 2022 Todd Morgenfeld, Christine Flores, Naveen Gavini, Wanji Walcott 2021 Evan Sharp, Todd Morgenfeld, Christine Flores, Naveen Gavini 2020 Evan Sharp, Todd Morgenfeld, Christine Flores, Françoise Brough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er Group Issuers, Footnote</t>
        </is>
      </c>
      <c r="B7" s="4" t="inlineStr">
        <is>
          <t xml:space="preserve">The company and peer group total stockholder return ("TSR") assumed an initial investment of $100 on December 31, 2019. We have historically used the compensation peer group set forth in "—Compensation discussion and analysis—Competitive positioning" for purposes of this table. This year, we determined the Nasdaq CTA Internet Index (QNET Index) is more relevant because it is aligned with our peer group and also serves as the performance benchmark for some of our executive compensation. We have included both the 2024 compensation peer group and the QNET Index TSR for this transitional year, but will not include the compensation peer group in future years. For 2024, Etsy was added to the peer group and Lyft, Qualtrics International, Twitter and VMware were removed from the 2023 peer group using the same criteria we used to establish the compensation peer group above in "—Compensation discussion and analysis—Competitive positioning". Year Company TSR ($) QNET Index ($) Compensation Peer Group TSR ($) 2024 156 168 173 2023 199 130 142 2022 123 80 104 2021 173 154 180 2020 294 162 181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justment To PEO Compensation, Footnote</t>
        </is>
      </c>
      <c r="B8" s="4" t="inlineStr">
        <is>
          <t xml:space="preserve">Year Reported Summary Compensation Table Total for Second PEO ($) Reported Value of Equity Awards ($) (a) Equity Award Adjustments ($) (b) Compensation Actually Paid to Second PEO ($) 2024 18,143,031 17,537,031 (24,944,934) (24,338,934) Equity award adjustments for each covered fiscal year include the addition (or subtraction, as applicable) of the following: (i) the year-end fair value of any equity awards granted in the applicable year that are outstanding and unvested as of the end of the year; (ii) the amount of change as of the end of the covered fiscal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fair value of stock options was calculated using the Black‑Scholes option-pricing model using updated assumptions as of each measurement date. The valuation assumptions used to calculate fair values did not materially differ from those disclosed at the time of grant. See "Note 8 to the Consolidated Financial Statements" included in our 2024 annual report on Form 10-K filed with the SEC on February 6, 2025 for the assumptions used in calculating the grant date fair value. The amounts deducted or added in calculating the equity award adjustments are as follows: Second PEO Year Year End Fair Value of Equity Awards Granted in the Year and Unvested at Year End ($) Year over Year Change in Fair Value of Outstanding and Unvested Equity Awards ($) Fair Value as of Vesting Date of Equity Awards Granted and Vested in the Year ($) Change in Fair Value from Prior Year End to Vesting Dat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 Total Equity Award Adjustments ($) 2024 17,038,864 (36,611,904) — (5,371,894) — — (24,944,934) Average Non-PEO NEOs Year Year End Fair Value of Equity Awards Granted in the Year and Unvested at Year End ($) Year over Year Change in Fair Value of Outstanding and Unvested Equity Awards ($) Fair Value as of Vesting Date of Equity Awards Granted and Vested in the Year ($) Change in Fair Value from Prior Year End to Vesting Dat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 Total Equity Award Adjustments ($) 2024 4,883,136 (210,556) 1,043,823 (582,376) — — 5,134,027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PEO NEO Average Total Compensation Amount</t>
        </is>
      </c>
      <c r="B9" s="5" t="n">
        <v>7473706</v>
      </c>
      <c r="C9" s="5" t="n">
        <v>11333745</v>
      </c>
      <c r="D9" s="5" t="n">
        <v>411737</v>
      </c>
      <c r="E9" s="5" t="n">
        <v>11394930</v>
      </c>
      <c r="F9" s="5" t="n">
        <v>4047470</v>
      </c>
      <c r="G9" s="4" t="inlineStr">
        <is>
          <t xml:space="preserve"> </t>
        </is>
      </c>
      <c r="H9" s="4" t="inlineStr">
        <is>
          <t xml:space="preserve"> </t>
        </is>
      </c>
    </row>
    <row r="10">
      <c r="A10" s="4" t="inlineStr">
        <is>
          <t>Non-PEO NEO Average Compensation Actually Paid Amount</t>
        </is>
      </c>
      <c r="B10" s="5" t="n">
        <v>5972582</v>
      </c>
      <c r="C10" s="6" t="n">
        <v>13760300</v>
      </c>
      <c r="D10" s="6" t="n">
        <v>-11364015</v>
      </c>
      <c r="E10" s="6" t="n">
        <v>-25236449</v>
      </c>
      <c r="F10" s="6" t="n">
        <v>49261185</v>
      </c>
      <c r="G10" s="4" t="inlineStr">
        <is>
          <t xml:space="preserve"> </t>
        </is>
      </c>
      <c r="H10" s="4" t="inlineStr">
        <is>
          <t xml:space="preserve"> </t>
        </is>
      </c>
    </row>
    <row r="11">
      <c r="A11" s="4" t="inlineStr">
        <is>
          <t>Adjustment to Non-PEO NEO Compensation Footnote</t>
        </is>
      </c>
      <c r="B11" s="4" t="inlineStr">
        <is>
          <t xml:space="preserve">Year Average Reported Summary Compensation Table Total for Non-PEO NEOs ($) Average Reported Value of Equity Awards ($) (a) Average Equity Award Adjustments ($) (b) Average Compensation Actually Paid to Non-PEO NEOs ($) 2024 7,473,706 6,635,151 5,134,027 5,972,582 Equity award adjustments for each covered fiscal year include the addition (or subtraction, as applicable) of the following: (i) the year-end fair value of any equity awards granted in the applicable year that are outstanding and unvested as of the end of the year; (ii) the amount of change as of the end of the covered fiscal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fair value of stock options was calculated using the Black‑Scholes option-pricing model using updated assumptions as of each measurement date. The valuation assumptions used to calculate fair values did not materially differ from those disclosed at the time of grant. See "Note 8 to the Consolidated Financial Statements" included in our 2024 annual report on Form 10-K filed with the SEC on February 6, 2025 for the assumptions used in calculating the grant date fair value. The amounts deducted or added in calculating the equity award adjustments are as follows: Second PEO Year Year End Fair Value of Equity Awards Granted in the Year and Unvested at Year End ($) Year over Year Change in Fair Value of Outstanding and Unvested Equity Awards ($) Fair Value as of Vesting Date of Equity Awards Granted and Vested in the Year ($) Change in Fair Value from Prior Year End to Vesting Dat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 Total Equity Award Adjustments ($) 2024 17,038,864 (36,611,904) — (5,371,894) — — (24,944,934) Average Non-PEO NEOs Year Year End Fair Value of Equity Awards Granted in the Year and Unvested at Year End ($) Year over Year Change in Fair Value of Outstanding and Unvested Equity Awards ($) Fair Value as of Vesting Date of Equity Awards Granted and Vested in the Year ($) Change in Fair Value from Prior Year End to Vesting Dat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 Total Equity Award Adjustments ($) 2024 4,883,136 (210,556) 1,043,823 (582,376) — — 5,134,027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pensation Actually Paid vs. Total Shareholder Return</t>
        </is>
      </c>
      <c r="B12" s="4" t="inlineStr">
        <is>
          <t>The following charts set forth the relationship between CAP to our PEOs and the average CAP to our other NEOs to (i) the company’s cumulative TSR and peer group TSR, (ii) net income, and (iii) revenue, each over the five most recently completed fiscal years. Compensation actually paid versus company TS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pensation Actually Paid vs. Net Income</t>
        </is>
      </c>
      <c r="B13" s="4" t="inlineStr">
        <is>
          <t>Compensation actually paid versus company net incom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ensation Actually Paid vs. Company Selected Measure</t>
        </is>
      </c>
      <c r="B14" s="4" t="inlineStr">
        <is>
          <t>Compensation actually paid versus company revenu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abular List, Table</t>
        </is>
      </c>
      <c r="B15" s="4" t="inlineStr">
        <is>
          <t>Most Important Financial Performance Measures Revenue Adjusted EBITDA (1) Relative TS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Shareholder Return Amount</t>
        </is>
      </c>
      <c r="B16" s="5" t="n">
        <v>156</v>
      </c>
      <c r="C16" s="6" t="n">
        <v>199</v>
      </c>
      <c r="D16" s="6" t="n">
        <v>123</v>
      </c>
      <c r="E16" s="6" t="n">
        <v>173</v>
      </c>
      <c r="F16" s="6" t="n">
        <v>294</v>
      </c>
      <c r="G16" s="4" t="inlineStr">
        <is>
          <t xml:space="preserve"> </t>
        </is>
      </c>
      <c r="H16" s="4" t="inlineStr">
        <is>
          <t xml:space="preserve"> </t>
        </is>
      </c>
    </row>
    <row r="17">
      <c r="A17" s="4" t="inlineStr">
        <is>
          <t>Peer Group Total Shareholder Return Amount</t>
        </is>
      </c>
      <c r="B17" s="6" t="n">
        <v>168</v>
      </c>
      <c r="C17" s="6" t="n">
        <v>130</v>
      </c>
      <c r="D17" s="6" t="n">
        <v>80</v>
      </c>
      <c r="E17" s="6" t="n">
        <v>154</v>
      </c>
      <c r="F17" s="6" t="n">
        <v>162</v>
      </c>
      <c r="G17" s="4" t="inlineStr">
        <is>
          <t xml:space="preserve"> </t>
        </is>
      </c>
      <c r="H17" s="4" t="inlineStr">
        <is>
          <t xml:space="preserve"> </t>
        </is>
      </c>
    </row>
    <row r="18">
      <c r="A18" s="4" t="inlineStr">
        <is>
          <t>Net Income (Loss)</t>
        </is>
      </c>
      <c r="B18" s="5" t="n">
        <v>1862106000</v>
      </c>
      <c r="C18" s="5" t="n">
        <v>-35610000</v>
      </c>
      <c r="D18" s="5" t="n">
        <v>-96047000</v>
      </c>
      <c r="E18" s="5" t="n">
        <v>316438000</v>
      </c>
      <c r="F18" s="5" t="n">
        <v>-128323000</v>
      </c>
      <c r="G18" s="4" t="inlineStr">
        <is>
          <t xml:space="preserve"> </t>
        </is>
      </c>
      <c r="H18" s="4" t="inlineStr">
        <is>
          <t xml:space="preserve"> </t>
        </is>
      </c>
    </row>
    <row r="19">
      <c r="A19" s="4" t="inlineStr">
        <is>
          <t>Company Selected Measure Amount</t>
        </is>
      </c>
      <c r="B19" s="6" t="n">
        <v>3646166000</v>
      </c>
      <c r="C19" s="6" t="n">
        <v>3055071000</v>
      </c>
      <c r="D19" s="6" t="n">
        <v>2802574000</v>
      </c>
      <c r="E19" s="6" t="n">
        <v>2578027000</v>
      </c>
      <c r="F19" s="6" t="n">
        <v>1692658000</v>
      </c>
      <c r="G19" s="4" t="inlineStr">
        <is>
          <t xml:space="preserve"> </t>
        </is>
      </c>
      <c r="H19" s="4" t="inlineStr">
        <is>
          <t xml:space="preserve"> </t>
        </is>
      </c>
    </row>
    <row r="20">
      <c r="A20" s="4" t="inlineStr">
        <is>
          <t>Additional 402(v) Disclosure</t>
        </is>
      </c>
      <c r="B20" s="4" t="inlineStr">
        <is>
          <t>The grant date fair value of equity awards represents the total of the amounts reported in the “Stock Awards” and “Option Awards” columns in the Summary Compensation Table for the covered fiscal year. The dollar amounts reported represent net income (loss) in our "Notes to consolidated financial statements" included in our annual report on Form 10-K for the applicable year. (6) The dollar amounts reported represent revenue in our "Notes to consolidated financial statements" included in our annual report on Form 10-K for the applicable year. Adjusted EBITDA is a non-GAAP financial measure. See Appendix A for more informati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vious Peer Group Total Shareholder Return Amount</t>
        </is>
      </c>
      <c r="B21" s="5" t="n">
        <v>173</v>
      </c>
      <c r="C21" s="5" t="n">
        <v>142</v>
      </c>
      <c r="D21" s="5" t="n">
        <v>104</v>
      </c>
      <c r="E21" s="5" t="n">
        <v>180</v>
      </c>
      <c r="F21" s="5" t="n">
        <v>181</v>
      </c>
      <c r="G21" s="4" t="inlineStr">
        <is>
          <t xml:space="preserve"> </t>
        </is>
      </c>
      <c r="H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ame</t>
        </is>
      </c>
      <c r="B24" s="4" t="inlineStr">
        <is>
          <t>Revenu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ame</t>
        </is>
      </c>
      <c r="B27" s="4" t="inlineStr">
        <is>
          <t>Adjusted EBITDA(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ame</t>
        </is>
      </c>
      <c r="B30" s="4" t="inlineStr">
        <is>
          <t>Relative TS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njamin Silberm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O Total Compensation Amount</t>
        </is>
      </c>
      <c r="B33" s="5" t="n">
        <v>0</v>
      </c>
      <c r="C33" s="6" t="n">
        <v>0</v>
      </c>
      <c r="D33" s="6" t="n">
        <v>202028</v>
      </c>
      <c r="E33" s="6" t="n">
        <v>199100</v>
      </c>
      <c r="F33" s="6" t="n">
        <v>199100</v>
      </c>
      <c r="G33" s="4" t="inlineStr">
        <is>
          <t xml:space="preserve"> </t>
        </is>
      </c>
      <c r="H33" s="4" t="inlineStr">
        <is>
          <t xml:space="preserve"> </t>
        </is>
      </c>
    </row>
    <row r="34">
      <c r="A34" s="4" t="inlineStr">
        <is>
          <t>PEO Actually Paid Compensation Amount</t>
        </is>
      </c>
      <c r="B34" s="6" t="n">
        <v>0</v>
      </c>
      <c r="C34" s="6" t="n">
        <v>0</v>
      </c>
      <c r="D34" s="6" t="n">
        <v>-13866816</v>
      </c>
      <c r="E34" s="6" t="n">
        <v>-32587745</v>
      </c>
      <c r="F34" s="6" t="n">
        <v>81738645</v>
      </c>
      <c r="G34" s="4" t="inlineStr">
        <is>
          <t xml:space="preserve"> </t>
        </is>
      </c>
      <c r="H34" s="4" t="inlineStr">
        <is>
          <t xml:space="preserve"> </t>
        </is>
      </c>
    </row>
    <row r="35">
      <c r="A35" s="4" t="inlineStr">
        <is>
          <t>PEO 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Mr. Silbermann</t>
        </is>
      </c>
    </row>
    <row r="36">
      <c r="A36" s="4" t="inlineStr">
        <is>
          <t>Bill Read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O Total Compensation Amount</t>
        </is>
      </c>
      <c r="B38" s="6" t="n">
        <v>18143031</v>
      </c>
      <c r="C38" s="6" t="n">
        <v>522667</v>
      </c>
      <c r="D38" s="6" t="n">
        <v>122651735</v>
      </c>
      <c r="E38" s="6" t="n">
        <v>0</v>
      </c>
      <c r="F38" s="6" t="n">
        <v>0</v>
      </c>
      <c r="G38" s="4" t="inlineStr">
        <is>
          <t xml:space="preserve"> </t>
        </is>
      </c>
      <c r="H38" s="4" t="inlineStr">
        <is>
          <t xml:space="preserve"> </t>
        </is>
      </c>
    </row>
    <row r="39">
      <c r="A39" s="4" t="inlineStr">
        <is>
          <t>PEO Actually Paid Compensation Amount</t>
        </is>
      </c>
      <c r="B39" s="6" t="n">
        <v>-24338934</v>
      </c>
      <c r="C39" s="5" t="n">
        <v>74249630</v>
      </c>
      <c r="D39" s="5" t="n">
        <v>153878150</v>
      </c>
      <c r="E39" s="5" t="n">
        <v>0</v>
      </c>
      <c r="F39" s="5" t="n">
        <v>0</v>
      </c>
      <c r="G39" s="4" t="inlineStr">
        <is>
          <t xml:space="preserve"> </t>
        </is>
      </c>
      <c r="H39" s="4" t="inlineStr">
        <is>
          <t xml:space="preserve"> </t>
        </is>
      </c>
    </row>
    <row r="40">
      <c r="A40" s="4" t="inlineStr">
        <is>
          <t>PEO Na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Mr. Ready</t>
        </is>
      </c>
      <c r="H40" s="4" t="inlineStr">
        <is>
          <t xml:space="preserve"> </t>
        </is>
      </c>
    </row>
    <row r="41">
      <c r="A41" s="4" t="inlineStr">
        <is>
          <t>PEO | Bill Ready [Member] | Aggregate Grant Date Fair Value of Equity Award Amounts Reported in Summary Compensation T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djustment to Compensation, Amount</t>
        </is>
      </c>
      <c r="B43" s="6" t="n">
        <v>-1753703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O | Bill Ready [Member] | Equity Awards Adjustments, Excluding Value Reported in Compensation T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djustment to Compensation, Amount</t>
        </is>
      </c>
      <c r="B46" s="6" t="n">
        <v>-2494493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O | Bill Ready [Member] | Year-end Fair Value of Equity Awards Granted in Covered Year that are Outstanding and Unves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djustment to Compensation, Amount</t>
        </is>
      </c>
      <c r="B49" s="6" t="n">
        <v>1703886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O | Bill Ready [Member] | Year-over-Year Change in Fair Value of Equity Awards Granted in Prior Years That are Outstanding and Unves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djustment to Compensation, Amount</t>
        </is>
      </c>
      <c r="B52" s="6" t="n">
        <v>-3661190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EO | Bill Ready [Member] | Vesting Date Fair Value of Equity Awards Granted and Vested in Covered Ye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djustment to Compensation, Amount</t>
        </is>
      </c>
      <c r="B55" s="6"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O | Bill Ready [Member] | Change in Fair Value as of Vesting Date of Prior Year Equity Awards Vested in Covered Ye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djustment to Compensation, Amount</t>
        </is>
      </c>
      <c r="B58" s="6" t="n">
        <v>-537189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O | Bill Ready [Member] | Prior Year End Fair Value of Equity Awards Granted in Any Prior Year that Fail to Meet Applicable Vesting Conditions During Covered Ye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djustment to Compensation, Amount</t>
        </is>
      </c>
      <c r="B61" s="6"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O | Bill Ready [Member] | Dividends or Other Earnings Paid on Equity Awards not Otherwise Reflected in Total Compensation for Covered Yea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djustment to Compensation, Amount</t>
        </is>
      </c>
      <c r="B64" s="6"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on-PEO NEO | Aggregate Grant Date Fair Value of Equity Award Amounts Reported in Summary Compensation T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djustment to Compensation, Amount</t>
        </is>
      </c>
      <c r="B67" s="6" t="n">
        <v>-663515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on-PEO NEO | Equity Awards Adjustments, Excluding Value Reported in Compensation T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djustment to Compensation, Amount</t>
        </is>
      </c>
      <c r="B70" s="6" t="n">
        <v>513402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on-PEO NEO | Year-end Fair Value of Equity Awards Granted in Covered Year that are Outstanding and Unves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djustment to Compensation, Amount</t>
        </is>
      </c>
      <c r="B73" s="6" t="n">
        <v>488313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on-PEO NEO | Year-over-Year Change in Fair Value of Equity Awards Granted in Prior Years That are Outstanding and Unves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djustment to Compensation, Amount</t>
        </is>
      </c>
      <c r="B76" s="6" t="n">
        <v>-21055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on-PEO NEO | Vesting Date Fair Value of Equity Awards Granted and Vested in Covered Ye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djustment to Compensation, Amount</t>
        </is>
      </c>
      <c r="B79" s="6" t="n">
        <v>104382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on-PEO NEO | Change in Fair Value as of Vesting Date of Prior Year Equity Awards Vested in Covered Yea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djustment to Compensation, Amount</t>
        </is>
      </c>
      <c r="B82" s="6" t="n">
        <v>-58237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on-PEO NEO | Prior Year End Fair Value of Equity Awards Granted in Any Prior Year that Fail to Meet Applicable Vesting Conditions During Covered Yea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djustment to Compensation, Amount</t>
        </is>
      </c>
      <c r="B85" s="6" t="n">
        <v>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Non-PEO NEO | Dividends or Other Earnings Paid on Equity Awards not Otherwise Reflected in Total Compensation for Covered Yea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djustment to Compensation, Amount</t>
        </is>
      </c>
      <c r="B88" s="5" t="n">
        <v>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interest’s equity compensation programs do not currently include annual or periodic stock option awards, but the compensation committee has in the past granted stock options to our executives in connection with certain events, such as upon an executive’s appointment, and accordingly such grants have been event-driven. During 2024, the compensation committee did not consider material nonpublic information when determining the timing or terms of equity awards to our executives, and the company did not time the disclosure of material nonpublic information for the purpose of affecting the value of executive compensation.</t>
        </is>
      </c>
    </row>
    <row r="5">
      <c r="A5" s="4" t="inlineStr">
        <is>
          <t>Award Timing Method</t>
        </is>
      </c>
      <c r="B5" s="4" t="inlineStr">
        <is>
          <t>Pinterest’s equity compensation programs do not currently include annual or periodic stock option awards, but the compensation committee has in the past granted stock options to our executives in connection with certain events, such as upon an executive’s appointment, and accordingly such grants have been event-driven. During 2024, the compensation committee did not consider material nonpublic information when determining the timing or terms of equity awards to our executives, and the company did not time the disclosure of material nonpublic information for the purpose of affecting the value of executive compensation.</t>
        </is>
      </c>
    </row>
    <row r="6">
      <c r="A6" s="4" t="inlineStr">
        <is>
          <t>Award Timing Predetermined</t>
        </is>
      </c>
      <c r="B6" s="4" t="inlineStr">
        <is>
          <t>false</t>
        </is>
      </c>
    </row>
    <row r="7">
      <c r="A7" s="4" t="inlineStr">
        <is>
          <t>Award Timing MNPI Considered</t>
        </is>
      </c>
      <c r="B7" s="4" t="inlineStr">
        <is>
          <t>false</t>
        </is>
      </c>
    </row>
    <row r="8">
      <c r="A8" s="4" t="inlineStr">
        <is>
          <t>Award Timing, How MNPI Considered</t>
        </is>
      </c>
      <c r="B8" s="4" t="inlineStr">
        <is>
          <t>the compensation committee did not consider material nonpublic information when determining the timing or terms of equity awards to our executives, and the company did not time the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1:00:31Z</dcterms:created>
  <dcterms:modified xmlns:dcterms="http://purl.org/dc/terms/" xmlns:xsi="http://www.w3.org/2001/XMLSchema-instance" xsi:type="dcterms:W3CDTF">2025-03-25T21:00:32Z</dcterms:modified>
</cp:coreProperties>
</file>